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ORTHWEST NATURAL HOLDING COMPANY</t>
        </is>
      </c>
    </row>
    <row r="8">
      <c r="A8" s="4" t="inlineStr">
        <is>
          <t>Entity Central Index Key</t>
        </is>
      </c>
      <c r="B8" s="4" t="inlineStr">
        <is>
          <t>000173399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2</t>
        </is>
      </c>
      <c r="C2" s="2" t="inlineStr">
        <is>
          <t>Dec. 31, 2021</t>
        </is>
      </c>
      <c r="D2" s="2" t="inlineStr">
        <is>
          <t>Dec. 31, 2020</t>
        </is>
      </c>
      <c r="E2" s="2" t="inlineStr">
        <is>
          <t>Dec. 31, 2019</t>
        </is>
      </c>
      <c r="F2" s="2" t="inlineStr">
        <is>
          <t>Dec. 31, 2018</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PAY VERSUS PERFORMANCE As required by Section 953(a) of the Dodd-Frank Act and Item 402(v) of Regulation S-K phase-in The following table discloses information on CAP to our principal executive officer (PEO), who is our CEO, and to the remainder of the NEOs during the specified years alongside TSR and net income metrics as well as EPS. Net income is a relevant measure as it comprises approximately 50% of the formula for the EAIP. The Company selected EPS as important in linking NEOs’ CAP to Company performance, because EPS is the predominant metric used in our performance share awards under our LTIP and because it aligns executives’ interests with shareholders’ interests and drives a focus on earnings as further described on page 54. The table below and the discussion that follows includes
• the year-end
• the change in fair value from the end of the prior year to the end of the applicable year with respect to any awards granted in prior years that are outstanding and unvested as of the end of the applicable fiscal year;
• the fair value, as of the vesting date, of any awards that were granted and vested in the same year; and
• the change in fair value from the end of the prior year to the vesting date or forfeiture date with respect to any awards granted in prior years that vested or failed to vest, as applicable, in the applicable year. Stock awards include the dollar amount of accrued dividend equivalents. In addition, the Rule requires the subtraction of the aggregate change in actuarial present value of pension and the addition of pension service costs for services rendered for each relevant year. The amounts reported in the Summary Compensation Table are largely based on the grant date fair value of equity compensation awards made during the applicable fiscal year, whereas CAP is based on the fair value of equity year-end, Importantly, as of the valuation dates in the table CAP Calculated in Accordance with the Rule
Year Summary 1 CAP to PEO 2 Average Non-PEO 3 Average CAP Non-PEO 2 Value of Initial Fixed $100 4 Net Income 6 EPS 7
Company TSR Peer Group 5
(a) (b) (c) (d) (e) (f) (g) (h) (i)
2022 $ 3,641,640 $ 3,295,181 $ 1,153,599 $ 1,202,476 $94.56 $ 125.19 $ 86,303,000 $ 2.54
2021 3,759,354 3,369,633 1,133,392 1,196,854 93.23 124.73 78,666,000 2.56
2020 3,824,428 1,386,395 1,110,184 579,240 84.51 106.53 76,781,000 2.51
2019 4,255,777 3,870,861 1,036,590 1,140,956 131.07 122.94 61,735,000 2.07
2018 3,629,634 2,834,755 879,682 894,173 104.48 101.62 64,569,000 2.24
(1) Amounts in column (b) represent the total compensation reported in the Summary Compensation Table for the applicable
(2) Amounts in columns (c) and (e) represent CAP as computed in accordance with the Rule for the CEO and the average of the NEOs other than the CEO, respectively. The NEOs other than the CEO include Frank H. Burkhartsmeyer, MardiLyn Saathoff, Kimberly Heiting Rush, and Justin B. Palfreyman. The dollar amounts do not reflect the actual amounts of compensation earned by or paid to the CEO or other NEOs during the applicable year. To calculate CAP in accordance with the Rule, adjustments were made to the amounts reported in the Summary Compensation Table as described in the text preceding the table. A reconciliation of the adjustments is set forth in a table following these footnotes.
(3) Amounts reported in column (d) represent the average of the total compensation reported in the Summary Compensation Table for the applicable year for the NEOs other than the CEO.
(4) Pursuant to the Rule, the comparison assumes $100 was invested on December 31, 2017 in the Company’s common stock.
(5) In accordance with the Rule, Peer Group TSR is determined using the same peer group used in the CD&amp;A and identified in Exhibit A, weighted according to the respective peers’ stock market capitalization at the beginning of each period for which a return is indicated. This peer group was consistent throughout the five-year period displayed, except that for years 2018 and 2019 when Atmos Energy was not included and Allete, Inc., El Paso Electric and New Jersey Resources Corp. were included. El Paso Electric was also part of the peer group in 2020, until they were acquired in July 2020. Each adjustment to the peer group was made to provide a better comparator group to the Company.
(6) Net income in accordance with GAAP.
(7) EPS in accordance with GAAP.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EPS</t>
        </is>
      </c>
      <c r="C5" s="4" t="inlineStr">
        <is>
          <t xml:space="preserve"> </t>
        </is>
      </c>
      <c r="D5" s="4" t="inlineStr">
        <is>
          <t xml:space="preserve"> </t>
        </is>
      </c>
      <c r="E5" s="4" t="inlineStr">
        <is>
          <t xml:space="preserve"> </t>
        </is>
      </c>
      <c r="F5" s="4" t="inlineStr">
        <is>
          <t xml:space="preserve"> </t>
        </is>
      </c>
    </row>
    <row r="6">
      <c r="A6" s="4" t="inlineStr">
        <is>
          <t>Named Executive Officers, Footnote [Text Block]</t>
        </is>
      </c>
      <c r="B6" s="4" t="inlineStr">
        <is>
          <t xml:space="preserve">Amounts in columns (c) and (e) represent CAP as computed in accordance with the Rule for the CEO and the average of the NEOs other than the CEO, respectively. The NEOs other than the CEO include Frank H. Burkhartsmeyer, MardiLyn Saathoff, Kimberly Heiting Rush, and Justin B. Palfreyman. The dollar amounts do not reflect the actual amounts of compensation earned by or paid to the CEO or other NEOs during the applicable year. To calculate CAP in accordance with the Rule, adjustments were made to the amounts reported in the Summary Compensation Table as described in the text preceding the table. A reconciliation of the adjustments is set forth in a table following these footnotes. </t>
        </is>
      </c>
      <c r="C6" s="4" t="inlineStr">
        <is>
          <t xml:space="preserve"> </t>
        </is>
      </c>
      <c r="D6" s="4" t="inlineStr">
        <is>
          <t xml:space="preserve"> </t>
        </is>
      </c>
      <c r="E6" s="4" t="inlineStr">
        <is>
          <t xml:space="preserve"> </t>
        </is>
      </c>
      <c r="F6" s="4" t="inlineStr">
        <is>
          <t xml:space="preserve"> </t>
        </is>
      </c>
    </row>
    <row r="7">
      <c r="A7" s="4" t="inlineStr">
        <is>
          <t>Peer Group Issuers, Footnote [Text Block]</t>
        </is>
      </c>
      <c r="B7" s="4" t="inlineStr">
        <is>
          <t>In accordance with the Rule, Peer Group TSR is determined using the same peer group used in the CD&amp;amp;A and identified in Exhibit A, weighted according to the respective peers’ stock market capitalization at the beginning of each period for which a return is indicated. This peer group was consistent throughout the five-year period displayed, except that for years 2018 and 2019 when Atmos Energy was not included and Allete, Inc., El Paso Electric and New Jersey Resources Corp. were included. El Paso Electric was also part of the peer group in 2020, until they were acquired in July 2020. Each adjustment to the peer group was made to provide a better comparator group to the Company.</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3641640</v>
      </c>
      <c r="C8" s="5" t="n">
        <v>3759354</v>
      </c>
      <c r="D8" s="5" t="n">
        <v>3824428</v>
      </c>
      <c r="E8" s="5" t="n">
        <v>4255777</v>
      </c>
      <c r="F8" s="5" t="n">
        <v>3629634</v>
      </c>
    </row>
    <row r="9">
      <c r="A9" s="4" t="inlineStr">
        <is>
          <t>PEO Actually Paid Compensation Amount</t>
        </is>
      </c>
      <c r="B9" s="5" t="n">
        <v>3295181</v>
      </c>
      <c r="C9" s="6" t="n">
        <v>3369633</v>
      </c>
      <c r="D9" s="6" t="n">
        <v>1386395</v>
      </c>
      <c r="E9" s="6" t="n">
        <v>3870861</v>
      </c>
      <c r="F9" s="6" t="n">
        <v>2834755</v>
      </c>
    </row>
    <row r="10">
      <c r="A10" s="4" t="inlineStr">
        <is>
          <t>Adjustment To PEO Compensation, Footnote [Text Block]</t>
        </is>
      </c>
      <c r="B10" s="4" t="inlineStr">
        <is>
          <t xml:space="preserve">Year Summary (Minus) Change in Plus Service (Minus) Grant Date Plus Fair Value Year-End (Minus)/ Fair Value Year-End Plus Fair Plus/ Change in (Minus) Fair Value Year-End Equals Compensation
PEO
2022 $3,641,640 $(481,596 ) $19,931 $ (1,450,637 ) $1,437,741 $ ) $— $164,982 $— $3,295,181
2021 3,759,354 (667,306 ) 19,988 (1,360,798 ) 1,409,352 55,819 — 153,224 — 3,369,633
2020 3,824,428 (1,039,036 ) 19,016 (1,211,009 ) 756,352 (620,683 ) — (342,673 ) — 1,386,395
2019 4,255,777 (1,473,031 ) 296,861 (1,235,800 ) 1,474,600 251,361 — 301,093 — 3,870,861
2018 3,629,634 (1,217,410 ) 375,487 (992,520 ) 1,036,405 12,948 — (9,789 ) — 2,834,755
Other NEOs (Average)
2022 $1,153,599 $— $21,281 $(412,749 ) $409,084 $(10,518 ) $— $41,779 $— $1,202,476
2021 1,133,392 (35,483 ) 21,162 (392,592 ) 406,594 15,053 — 48,728 — 1,196,854
2020 1,110,184 (150,977 ) 17,045 (334,305 ) 208,795 (183,708 ) — (87,794 ) — 579,240
2019 1,036,590 (124,173 ) 12,753 (308,992 ) 368,687 84,546 — 71,545 — 1,140,956
2018 879,682 (14,711 ) 13,306 (248,876 ) 265,450 4,901 — (5,579 ) — 894,173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1153599</v>
      </c>
      <c r="C11" s="6" t="n">
        <v>1133392</v>
      </c>
      <c r="D11" s="6" t="n">
        <v>1110184</v>
      </c>
      <c r="E11" s="6" t="n">
        <v>1036590</v>
      </c>
      <c r="F11" s="6" t="n">
        <v>879682</v>
      </c>
    </row>
    <row r="12">
      <c r="A12" s="4" t="inlineStr">
        <is>
          <t>Non-PEO NEO Average Compensation Actually Paid Amount</t>
        </is>
      </c>
      <c r="B12" s="5" t="n">
        <v>1202476</v>
      </c>
      <c r="C12" s="6" t="n">
        <v>1196854</v>
      </c>
      <c r="D12" s="6" t="n">
        <v>579240</v>
      </c>
      <c r="E12" s="6" t="n">
        <v>1140956</v>
      </c>
      <c r="F12" s="6" t="n">
        <v>894173</v>
      </c>
    </row>
    <row r="13">
      <c r="A13" s="4" t="inlineStr">
        <is>
          <t>Adjustment to Non-PEO NEO Compensation Footnote [Text Block]</t>
        </is>
      </c>
      <c r="B13" s="4" t="inlineStr">
        <is>
          <t xml:space="preserve">Year Summary (Minus) Change in Plus Service (Minus) Grant Date Plus Fair Value Year-End (Minus)/ Fair Value Year-End Plus Fair Plus/ Change in (Minus) Fair Value Year-End Equals Compensation
PEO
2022 $3,641,640 $(481,596 ) $19,931 $ (1,450,637 ) $1,437,741 $ ) $— $164,982 $— $3,295,181
2021 3,759,354 (667,306 ) 19,988 (1,360,798 ) 1,409,352 55,819 — 153,224 — 3,369,633
2020 3,824,428 (1,039,036 ) 19,016 (1,211,009 ) 756,352 (620,683 ) — (342,673 ) — 1,386,395
2019 4,255,777 (1,473,031 ) 296,861 (1,235,800 ) 1,474,600 251,361 — 301,093 — 3,870,861
2018 3,629,634 (1,217,410 ) 375,487 (992,520 ) 1,036,405 12,948 — (9,789 ) — 2,834,755
Other NEOs (Average)
2022 $1,153,599 $— $21,281 $(412,749 ) $409,084 $(10,518 ) $— $41,779 $— $1,202,476
2021 1,133,392 (35,483 ) 21,162 (392,592 ) 406,594 15,053 — 48,728 — 1,196,854
2020 1,110,184 (150,977 ) 17,045 (334,305 ) 208,795 (183,708 ) — (87,794 ) — 579,240
2019 1,036,590 (124,173 ) 12,753 (308,992 ) 368,687 84,546 — 71,545 — 1,140,956
2018 879,682 (14,711 ) 13,306 (248,876 ) 265,450 4,901 — (5,579 ) — 894,173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 [Text Block]</t>
        </is>
      </c>
      <c r="B14" s="4" t="inlineStr">
        <is>
          <t xml:space="preserve"> CAP Versus TSR Of the measures displayed in the above table, TSR has the most direct and significant impact on CEO and other NEO CAP calculations. This is primarily driven by our compensation program design, which is structured with a significant portion of compensation, and 100% incentive equity awards, at-risk. re-calculated -35.44% out-performed The graph below shows the relationship between (1) CAP to our CEO and the average of the CAP to our other NEOs, and (2) our cumulative TSR and peer group cumulative TSR, over the five fiscal years ending December 31, 2022. The stock performance shown in the graph is not intended to forecast or be indicative of future performance.</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 [Text Block]</t>
        </is>
      </c>
      <c r="B15" s="4" t="inlineStr">
        <is>
          <t xml:space="preserve"> CAP Versus Net Income The Rule requires that net income be presented as a performance measure in the CAP table above. In addition, net income comprises approximately 50% of the formula for the EAIP. The graph below shows the relationship between CA</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 [Text Block]</t>
        </is>
      </c>
      <c r="B16" s="4" t="inlineStr">
        <is>
          <t xml:space="preserve"> Earnings Per Share EPS is the Company-selected measure because three-year cumulative EPS is the predominant metric used in our performance share awards under our LTIP and because it aligns executives’ interests with shareholder’s interests and drives a focus on earnings. The Rules do not appear to permit a multi-year financial measure such as three-year cumulative EPS, so EPS was selected as the most closely aligned measure. The graph below shows the relationship between CAP paid to our CEO and the average of our other NEOs and our EPS for each of the five fiscal years ending December 31, 2022.</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 [Text Block]</t>
        </is>
      </c>
      <c r="B17" s="4" t="inlineStr">
        <is>
          <t xml:space="preserve"> CAP Versus TSR Of the measures displayed in the above table, TSR has the most direct and significant impact on CEO and other NEO CAP calculations. This is primarily driven by our compensation program design, which is structured with a significant portion of compensation, and 100% incentive equity awards, at-risk. re-calculated -35.44% out-performed The graph below shows the relationship between (1) CAP to our CEO and the average of the CAP to our other NEOs, and (2) our cumulative TSR and peer group cumulative TSR, over the five fiscal years ending December 31, 2022. The stock performance shown in the graph is not intended to forecast or be indicative of future performance.</t>
        </is>
      </c>
      <c r="C17" s="4" t="inlineStr">
        <is>
          <t xml:space="preserve"> </t>
        </is>
      </c>
      <c r="D17" s="4" t="inlineStr">
        <is>
          <t xml:space="preserve"> </t>
        </is>
      </c>
      <c r="E17" s="4" t="inlineStr">
        <is>
          <t xml:space="preserve"> </t>
        </is>
      </c>
      <c r="F17" s="4" t="inlineStr">
        <is>
          <t xml:space="preserve"> </t>
        </is>
      </c>
    </row>
    <row r="18">
      <c r="A18" s="4" t="inlineStr">
        <is>
          <t>Tabular List [Table Text Block]</t>
        </is>
      </c>
      <c r="B18" s="4" t="inlineStr">
        <is>
          <t xml:space="preserve"> Performance Measures and Other Considerations The seven performance measures listed below represent the most important measures the Company used to determine NEO compensation for fiscal year 2022. We have also identified other considerations related to compensation decisions. The use of each measure and the other identified considerations are further described in the CD&amp;A.
Financial Performance Measures Other Considerations Related to Compensation Decisions
Net Income Earnings Per Share 3-Year Total Shareholder Return Return on Invested Capital Return on Equity 3-Year In addition to the performance measures listed here, the OECC considers a range of factors in determining NEO compensation that is aligned with Company performance and achieves the OECC’s other goals. Additional performance measures that were utilized by the OECC in compensation decisions include: customer satisfaction, market share and customer growth, public safety, employee safety, execution of the Company’s strategic plans, advancement of goals related to decarbonization of the Company’s natural gas systems, achievement of constructive regulatory objectives, successful execution of the Company’s water sector growth objectives, growth and execution of the Company’s unregulated RNG business, sustained strong employee engagement, certain operational targets, and implementation of enhancements to disclosure and communications to covey the Company’s environmental, social and governance objectives. For additional information regarding our NEO’s 2022 performance and the role of the performance measures in our compensation program, see</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94.56</v>
      </c>
      <c r="C19" s="8" t="n">
        <v>93.23</v>
      </c>
      <c r="D19" s="8" t="n">
        <v>84.51000000000001</v>
      </c>
      <c r="E19" s="8" t="n">
        <v>131.07</v>
      </c>
      <c r="F19" s="8" t="n">
        <v>104.48</v>
      </c>
    </row>
    <row r="20">
      <c r="A20" s="4" t="inlineStr">
        <is>
          <t>Peer Group Total Shareholder Return Amount</t>
        </is>
      </c>
      <c r="B20" s="8" t="n">
        <v>125.19</v>
      </c>
      <c r="C20" s="8" t="n">
        <v>124.73</v>
      </c>
      <c r="D20" s="8" t="n">
        <v>106.53</v>
      </c>
      <c r="E20" s="8" t="n">
        <v>122.94</v>
      </c>
      <c r="F20" s="8" t="n">
        <v>101.62</v>
      </c>
    </row>
    <row r="21">
      <c r="A21" s="4" t="inlineStr">
        <is>
          <t>Net Income (Loss)</t>
        </is>
      </c>
      <c r="B21" s="5" t="n">
        <v>86303000</v>
      </c>
      <c r="C21" s="5" t="n">
        <v>78666000</v>
      </c>
      <c r="D21" s="5" t="n">
        <v>76781000</v>
      </c>
      <c r="E21" s="5" t="n">
        <v>61735000</v>
      </c>
      <c r="F21" s="5" t="n">
        <v>64569000</v>
      </c>
    </row>
    <row r="22">
      <c r="A22" s="4" t="inlineStr">
        <is>
          <t>Company Selected Measure Amount</t>
        </is>
      </c>
      <c r="B22" s="8" t="n">
        <v>2.54</v>
      </c>
      <c r="C22" s="8" t="n">
        <v>2.56</v>
      </c>
      <c r="D22" s="8" t="n">
        <v>2.51</v>
      </c>
      <c r="E22" s="8" t="n">
        <v>2.07</v>
      </c>
      <c r="F22" s="8" t="n">
        <v>2.24</v>
      </c>
    </row>
    <row r="23">
      <c r="A23" s="4" t="inlineStr">
        <is>
          <t>Measure [Axis]: 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easure Name</t>
        </is>
      </c>
      <c r="B25" s="4" t="inlineStr">
        <is>
          <t>Net Income</t>
        </is>
      </c>
      <c r="C25" s="4" t="inlineStr">
        <is>
          <t xml:space="preserve"> </t>
        </is>
      </c>
      <c r="D25" s="4" t="inlineStr">
        <is>
          <t xml:space="preserve"> </t>
        </is>
      </c>
      <c r="E25" s="4" t="inlineStr">
        <is>
          <t xml:space="preserve"> </t>
        </is>
      </c>
      <c r="F25" s="4" t="inlineStr">
        <is>
          <t xml:space="preserve"> </t>
        </is>
      </c>
    </row>
    <row r="26">
      <c r="A26" s="4" t="inlineStr">
        <is>
          <t>Measure [Axis]: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easure Name</t>
        </is>
      </c>
      <c r="B28" s="4" t="inlineStr">
        <is>
          <t>Earnings Per Share</t>
        </is>
      </c>
      <c r="C28" s="4" t="inlineStr">
        <is>
          <t xml:space="preserve"> </t>
        </is>
      </c>
      <c r="D28" s="4" t="inlineStr">
        <is>
          <t xml:space="preserve"> </t>
        </is>
      </c>
      <c r="E28" s="4" t="inlineStr">
        <is>
          <t xml:space="preserve"> </t>
        </is>
      </c>
      <c r="F28" s="4" t="inlineStr">
        <is>
          <t xml:space="preserve"> </t>
        </is>
      </c>
    </row>
    <row r="29">
      <c r="A29" s="4" t="inlineStr">
        <is>
          <t>Measure [Axis]: 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easure Name</t>
        </is>
      </c>
      <c r="B31" s="4" t="inlineStr">
        <is>
          <t>3-Year Cumulative EPS</t>
        </is>
      </c>
      <c r="C31" s="4" t="inlineStr">
        <is>
          <t xml:space="preserve"> </t>
        </is>
      </c>
      <c r="D31" s="4" t="inlineStr">
        <is>
          <t xml:space="preserve"> </t>
        </is>
      </c>
      <c r="E31" s="4" t="inlineStr">
        <is>
          <t xml:space="preserve"> </t>
        </is>
      </c>
      <c r="F31" s="4" t="inlineStr">
        <is>
          <t xml:space="preserve"> </t>
        </is>
      </c>
    </row>
    <row r="32">
      <c r="A32" s="4" t="inlineStr">
        <is>
          <t>Measure [Axis]: 4</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easure Name</t>
        </is>
      </c>
      <c r="B34" s="4" t="inlineStr">
        <is>
          <t>Total Shareholder Return</t>
        </is>
      </c>
      <c r="C34" s="4" t="inlineStr">
        <is>
          <t xml:space="preserve"> </t>
        </is>
      </c>
      <c r="D34" s="4" t="inlineStr">
        <is>
          <t xml:space="preserve"> </t>
        </is>
      </c>
      <c r="E34" s="4" t="inlineStr">
        <is>
          <t xml:space="preserve"> </t>
        </is>
      </c>
      <c r="F34" s="4" t="inlineStr">
        <is>
          <t xml:space="preserve"> </t>
        </is>
      </c>
    </row>
    <row r="35">
      <c r="A35" s="4" t="inlineStr">
        <is>
          <t>Measure [Axis]: 5</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easure Name</t>
        </is>
      </c>
      <c r="B37" s="4" t="inlineStr">
        <is>
          <t>Return on Invested Capital</t>
        </is>
      </c>
      <c r="C37" s="4" t="inlineStr">
        <is>
          <t xml:space="preserve"> </t>
        </is>
      </c>
      <c r="D37" s="4" t="inlineStr">
        <is>
          <t xml:space="preserve"> </t>
        </is>
      </c>
      <c r="E37" s="4" t="inlineStr">
        <is>
          <t xml:space="preserve"> </t>
        </is>
      </c>
      <c r="F37" s="4" t="inlineStr">
        <is>
          <t xml:space="preserve"> </t>
        </is>
      </c>
    </row>
    <row r="38">
      <c r="A38" s="4" t="inlineStr">
        <is>
          <t>Measure [Axis]: 6</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easure Name</t>
        </is>
      </c>
      <c r="B40" s="4" t="inlineStr">
        <is>
          <t>Return on Equity</t>
        </is>
      </c>
      <c r="C40" s="4" t="inlineStr">
        <is>
          <t xml:space="preserve"> </t>
        </is>
      </c>
      <c r="D40" s="4" t="inlineStr">
        <is>
          <t xml:space="preserve"> </t>
        </is>
      </c>
      <c r="E40" s="4" t="inlineStr">
        <is>
          <t xml:space="preserve"> </t>
        </is>
      </c>
      <c r="F40" s="4" t="inlineStr">
        <is>
          <t xml:space="preserve"> </t>
        </is>
      </c>
    </row>
    <row r="41">
      <c r="A41" s="4" t="inlineStr">
        <is>
          <t>Measure [Axis]: 7</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easure Name</t>
        </is>
      </c>
      <c r="B43" s="4" t="inlineStr">
        <is>
          <t>3-Year Relative TSR</t>
        </is>
      </c>
      <c r="C43" s="4" t="inlineStr">
        <is>
          <t xml:space="preserve"> </t>
        </is>
      </c>
      <c r="D43" s="4" t="inlineStr">
        <is>
          <t xml:space="preserve"> </t>
        </is>
      </c>
      <c r="E43" s="4" t="inlineStr">
        <is>
          <t xml:space="preserve"> </t>
        </is>
      </c>
      <c r="F43" s="4" t="inlineStr">
        <is>
          <t xml:space="preserve"> </t>
        </is>
      </c>
    </row>
    <row r="44">
      <c r="A44" s="4" t="inlineStr">
        <is>
          <t>PEO [Member] | Change in Accumulated Benefits Under Defined Benefit and Actuarial Pension Plan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5" t="n">
        <v>-481596</v>
      </c>
      <c r="C46" s="5" t="n">
        <v>-667306</v>
      </c>
      <c r="D46" s="5" t="n">
        <v>-1039036</v>
      </c>
      <c r="E46" s="5" t="n">
        <v>-1473031</v>
      </c>
      <c r="F46" s="5" t="n">
        <v>-1217410</v>
      </c>
    </row>
    <row r="47">
      <c r="A47" s="4" t="inlineStr">
        <is>
          <t>PEO [Member] | Service Costs Under Defined Benefit and Actuarial Pension Plan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6" t="n">
        <v>19931</v>
      </c>
      <c r="C49" s="6" t="n">
        <v>19988</v>
      </c>
      <c r="D49" s="6" t="n">
        <v>19016</v>
      </c>
      <c r="E49" s="6" t="n">
        <v>296861</v>
      </c>
      <c r="F49" s="6" t="n">
        <v>375487</v>
      </c>
    </row>
    <row r="50">
      <c r="A50" s="4" t="inlineStr">
        <is>
          <t>PEO [Member] | Grant Date Fair Value of Stock Awards Granted in Fiscal Year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6" t="n">
        <v>-1450637</v>
      </c>
      <c r="C52" s="6" t="n">
        <v>-1360798</v>
      </c>
      <c r="D52" s="6" t="n">
        <v>-1211009</v>
      </c>
      <c r="E52" s="6" t="n">
        <v>-1235800</v>
      </c>
      <c r="F52" s="6" t="n">
        <v>-992520</v>
      </c>
    </row>
    <row r="53">
      <c r="A53" s="4" t="inlineStr">
        <is>
          <t>PEO [Member] | Fair Value at Fiscal YearEnd of Outstanding and Unvested Stock Awards Granted in Fiscal Year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6" t="n">
        <v>1437741</v>
      </c>
      <c r="C55" s="6" t="n">
        <v>1409352</v>
      </c>
      <c r="D55" s="6" t="n">
        <v>756352</v>
      </c>
      <c r="E55" s="6" t="n">
        <v>1474600</v>
      </c>
      <c r="F55" s="6" t="n">
        <v>1036405</v>
      </c>
    </row>
    <row r="56">
      <c r="A56" s="4" t="inlineStr">
        <is>
          <t>PEO [Member] | Fair Value at Fiscal YearEnd of Outstanding and Unvested Stock Awards Granted in Prior Fiscal Year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6" t="n">
        <v>-36880</v>
      </c>
      <c r="C58" s="6" t="n">
        <v>55819</v>
      </c>
      <c r="D58" s="6" t="n">
        <v>-620683</v>
      </c>
      <c r="E58" s="6" t="n">
        <v>251361</v>
      </c>
      <c r="F58" s="6" t="n">
        <v>12948</v>
      </c>
    </row>
    <row r="59">
      <c r="A59" s="4" t="inlineStr">
        <is>
          <t>PEO [Member] | Fair Value at Vesting of Stock Awards Granted in Fiscal Year that Vested During Fiscal Year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6" t="n">
        <v>0</v>
      </c>
      <c r="C61" s="6" t="n">
        <v>0</v>
      </c>
      <c r="D61" s="6" t="n">
        <v>0</v>
      </c>
      <c r="E61" s="6" t="n">
        <v>0</v>
      </c>
      <c r="F61" s="6" t="n">
        <v>0</v>
      </c>
    </row>
    <row r="62">
      <c r="A62" s="4" t="inlineStr">
        <is>
          <t>PEO [Member] | Change in Fair Value as of Vesting Date of Stock Awards Granted in Prior Years for which Applicable Vesting Conditions were Satisfied During Fiscal Year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6" t="n">
        <v>164982</v>
      </c>
      <c r="C64" s="6" t="n">
        <v>153224</v>
      </c>
      <c r="D64" s="6" t="n">
        <v>-342673</v>
      </c>
      <c r="E64" s="6" t="n">
        <v>301093</v>
      </c>
      <c r="F64" s="6" t="n">
        <v>-9789</v>
      </c>
    </row>
    <row r="65">
      <c r="A65" s="4" t="inlineStr">
        <is>
          <t>PEO [Member] | Fair Value as of Prior Fiscal YearEnd of Stock Awards Granted in Prior Fiscal Years that Failed to Meet Applicable Vesting Conditions During Fiscal Year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6" t="n">
        <v>0</v>
      </c>
      <c r="C67" s="6" t="n">
        <v>0</v>
      </c>
      <c r="D67" s="6" t="n">
        <v>0</v>
      </c>
      <c r="E67" s="6" t="n">
        <v>0</v>
      </c>
      <c r="F67" s="6" t="n">
        <v>0</v>
      </c>
    </row>
    <row r="68">
      <c r="A68" s="4" t="inlineStr">
        <is>
          <t>Non-PEO NEO [Member] | Change in Accumulated Benefits Under Defined Benefit and Actuarial Pension Plan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6" t="n">
        <v>0</v>
      </c>
      <c r="C70" s="6" t="n">
        <v>-35483</v>
      </c>
      <c r="D70" s="6" t="n">
        <v>-150977</v>
      </c>
      <c r="E70" s="6" t="n">
        <v>-124173</v>
      </c>
      <c r="F70" s="6" t="n">
        <v>-14711</v>
      </c>
    </row>
    <row r="71">
      <c r="A71" s="4" t="inlineStr">
        <is>
          <t>Non-PEO NEO [Member] | Service Costs Under Defined Benefit and Actuarial Pension Plan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B73" s="6" t="n">
        <v>21281</v>
      </c>
      <c r="C73" s="6" t="n">
        <v>21162</v>
      </c>
      <c r="D73" s="6" t="n">
        <v>17045</v>
      </c>
      <c r="E73" s="6" t="n">
        <v>12753</v>
      </c>
      <c r="F73" s="6" t="n">
        <v>13306</v>
      </c>
    </row>
    <row r="74">
      <c r="A74" s="4" t="inlineStr">
        <is>
          <t>Non-PEO NEO [Member] | Grant Date Fair Value of Stock Awards Granted in Fiscal Year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B76" s="6" t="n">
        <v>-412749</v>
      </c>
      <c r="C76" s="6" t="n">
        <v>-392592</v>
      </c>
      <c r="D76" s="6" t="n">
        <v>-334305</v>
      </c>
      <c r="E76" s="6" t="n">
        <v>-308992</v>
      </c>
      <c r="F76" s="6" t="n">
        <v>-248876</v>
      </c>
    </row>
    <row r="77">
      <c r="A77" s="4" t="inlineStr">
        <is>
          <t>Non-PEO NEO [Member] | Fair Value at Fiscal YearEnd of Outstanding and Unvested Stock Awards Granted in Fiscal Year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B79" s="6" t="n">
        <v>409084</v>
      </c>
      <c r="C79" s="6" t="n">
        <v>406594</v>
      </c>
      <c r="D79" s="6" t="n">
        <v>208795</v>
      </c>
      <c r="E79" s="6" t="n">
        <v>368687</v>
      </c>
      <c r="F79" s="6" t="n">
        <v>265450</v>
      </c>
    </row>
    <row r="80">
      <c r="A80" s="4" t="inlineStr">
        <is>
          <t>Non-PEO NEO [Member] | Fair Value at Fiscal YearEnd of Outstanding and Unvested Stock Awards Granted in Prior Fiscal Years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djustment to Compensation Amount</t>
        </is>
      </c>
      <c r="B82" s="6" t="n">
        <v>-10518</v>
      </c>
      <c r="C82" s="6" t="n">
        <v>15053</v>
      </c>
      <c r="D82" s="6" t="n">
        <v>-183708</v>
      </c>
      <c r="E82" s="6" t="n">
        <v>84546</v>
      </c>
      <c r="F82" s="6" t="n">
        <v>4901</v>
      </c>
    </row>
    <row r="83">
      <c r="A83" s="4" t="inlineStr">
        <is>
          <t>Non-PEO NEO [Member] | Fair Value at Vesting of Stock Awards Granted in Fiscal Year that Vested During Fiscal Year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djustment to Compensation Amount</t>
        </is>
      </c>
      <c r="B85" s="6" t="n">
        <v>0</v>
      </c>
      <c r="C85" s="6" t="n">
        <v>0</v>
      </c>
      <c r="D85" s="6" t="n">
        <v>0</v>
      </c>
      <c r="E85" s="6" t="n">
        <v>0</v>
      </c>
      <c r="F85" s="6" t="n">
        <v>0</v>
      </c>
    </row>
    <row r="86">
      <c r="A86" s="4" t="inlineStr">
        <is>
          <t>Non-PEO NEO [Member] | Change in Fair Value as of Vesting Date of Stock Awards Granted in Prior Years for which Applicable Vesting Conditions were Satisfied During Fiscal Year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ay vs Performance Disclosure [Tabl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djustment to Compensation Amount</t>
        </is>
      </c>
      <c r="B88" s="6" t="n">
        <v>41779</v>
      </c>
      <c r="C88" s="6" t="n">
        <v>48728</v>
      </c>
      <c r="D88" s="6" t="n">
        <v>-87794</v>
      </c>
      <c r="E88" s="6" t="n">
        <v>71545</v>
      </c>
      <c r="F88" s="6" t="n">
        <v>-5579</v>
      </c>
    </row>
    <row r="89">
      <c r="A89" s="4" t="inlineStr">
        <is>
          <t>Non-PEO NEO [Member] | Fair Value as of Prior Fiscal YearEnd of Stock Awards Granted in Prior Fiscal Years that Failed to Meet Applicable Vesting Conditions During Fiscal Year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Pay vs Performance Disclosure [Tabl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djustment to Compensation Amount</t>
        </is>
      </c>
      <c r="B91" s="5" t="n">
        <v>0</v>
      </c>
      <c r="C91" s="5" t="n">
        <v>0</v>
      </c>
      <c r="D91" s="5" t="n">
        <v>0</v>
      </c>
      <c r="E91" s="5" t="n">
        <v>0</v>
      </c>
      <c r="F91" s="5" t="n">
        <v>0</v>
      </c>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18:01:00Z</dcterms:created>
  <dcterms:modified xmlns:dcterms="http://purl.org/dc/terms/" xmlns:xsi="http://www.w3.org/2001/XMLSchema-instance" xsi:type="dcterms:W3CDTF">2023-04-13T18:01:00Z</dcterms:modified>
</cp:coreProperties>
</file>